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llakos Inc. (the “Company”) is filing this Amendment No. 1 (this “Amendment”) to its Annual Report on Form 10-K for the fiscal year ended December 31, 2024 (the “Original 10-K”) solely to provide additional information required by Part III of Form 10-K that was previously omitted from the Original Form 10-K, in reliance on General Instruction G(3) of Form 10-K because a definitive proxy statement containing such information will not be filed within 120 days after the end of December 31, 2024. The Part III information may be incorporated by reference from the Company’s definitive proxy statement, or such information may be included in an amendment to the Form 10-K. This Amendment does not change the previously reported financial statements or any other disclosure contained in Part I, or Part II of the Original 10-K. Pursuant to Rule 12b-15 under the Securities Exchange Act of 1934, as amended (the “Exchange Act”), this Amendment also contains new certifications pursuant to Section 302 of the Sarbanes-Oxley Act of 2002, which are being filed as exhibits to this Amendment under Item 15 of Part IV. Because no financial statements have been included in this Form 10-K/A and this Form 10-K/A does not contain or amend any disclosure with respect to Item 307 and 308 of Regulation S-K, paragraphs 3, 4, and 5 of the certifications have been omitted. Except as described above, no other portion of the Original 10-K is amended hereby, and the Original 10-K continues to speak as of the date of the filing of the Original 10-K. Accordingly, this Amendment should be read in conjunction with the Original 10-K and the Company’s filings made with the SEC subsequent to the date of the Original 10-K. Unless otherwise specified or indicated by the context, “Allakos,” the “Company,” “we,” “us,” and “our” refer to Allakos Inc.</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ALLK</t>
        </is>
      </c>
      <c r="C10" s="4" t="inlineStr">
        <is>
          <t xml:space="preserve"> </t>
        </is>
      </c>
      <c r="D10" s="4" t="inlineStr">
        <is>
          <t xml:space="preserve"> </t>
        </is>
      </c>
    </row>
    <row r="11">
      <c r="A11" s="4" t="inlineStr">
        <is>
          <t>Entity Registrant Name</t>
        </is>
      </c>
      <c r="B11" s="4" t="inlineStr">
        <is>
          <t>Allakos Inc.</t>
        </is>
      </c>
      <c r="C11" s="4" t="inlineStr">
        <is>
          <t xml:space="preserve"> </t>
        </is>
      </c>
      <c r="D11" s="4" t="inlineStr">
        <is>
          <t xml:space="preserve"> </t>
        </is>
      </c>
    </row>
    <row r="12">
      <c r="A12" s="4" t="inlineStr">
        <is>
          <t>Entity Central Index Key</t>
        </is>
      </c>
      <c r="B12" s="4" t="inlineStr">
        <is>
          <t>000156482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81.7</v>
      </c>
    </row>
    <row r="22">
      <c r="A22" s="4" t="inlineStr">
        <is>
          <t>Entity Common Stock, Shares Outstanding</t>
        </is>
      </c>
      <c r="B22" s="4" t="inlineStr">
        <is>
          <t xml:space="preserve"> </t>
        </is>
      </c>
      <c r="C22" s="6" t="n">
        <v>90203245</v>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8582</t>
        </is>
      </c>
      <c r="C24" s="4" t="inlineStr">
        <is>
          <t xml:space="preserve"> </t>
        </is>
      </c>
      <c r="D24" s="4" t="inlineStr">
        <is>
          <t xml:space="preserve"> </t>
        </is>
      </c>
    </row>
    <row r="25">
      <c r="A25" s="4" t="inlineStr">
        <is>
          <t>Entity Tax Identification Number</t>
        </is>
      </c>
      <c r="B25" s="4" t="inlineStr">
        <is>
          <t>45-4798831</t>
        </is>
      </c>
      <c r="C25" s="4" t="inlineStr">
        <is>
          <t xml:space="preserve"> </t>
        </is>
      </c>
      <c r="D25" s="4" t="inlineStr">
        <is>
          <t xml:space="preserve"> </t>
        </is>
      </c>
    </row>
    <row r="26">
      <c r="A26" s="4" t="inlineStr">
        <is>
          <t>Entity Address, Address Line One</t>
        </is>
      </c>
      <c r="B26" s="4" t="inlineStr">
        <is>
          <t>149 Commonwealth Dr</t>
        </is>
      </c>
      <c r="C26" s="4" t="inlineStr">
        <is>
          <t xml:space="preserve"> </t>
        </is>
      </c>
      <c r="D26" s="4" t="inlineStr">
        <is>
          <t xml:space="preserve"> </t>
        </is>
      </c>
    </row>
    <row r="27">
      <c r="A27" s="4" t="inlineStr">
        <is>
          <t>Entity Address, Address Line Two</t>
        </is>
      </c>
      <c r="B27" s="4" t="inlineStr">
        <is>
          <t>Suite 1090</t>
        </is>
      </c>
      <c r="C27" s="4" t="inlineStr">
        <is>
          <t xml:space="preserve"> </t>
        </is>
      </c>
      <c r="D27" s="4" t="inlineStr">
        <is>
          <t xml:space="preserve"> </t>
        </is>
      </c>
    </row>
    <row r="28">
      <c r="A28" s="4" t="inlineStr">
        <is>
          <t>Entity Address, City or Town</t>
        </is>
      </c>
      <c r="B28" s="4" t="inlineStr">
        <is>
          <t>Menlo Park</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025</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597-5002</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0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Documents Incorporated by Reference</t>
        </is>
      </c>
      <c r="B42" s="4" t="inlineStr">
        <is>
          <t>None.</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In accordance with rules adopted by the SEC pursuant to the Dodd-Frank Wall Street Reform and Consumer Protection Act of 2010, we provide the following disclosure regarding executive “Compensation Actually Paid” or “CAP” (as calculated in accordance with SEC rules) and certain Company performance for the fiscal years listed below. You should refer to the “Executive Compensation Discussion” in this proxy statement for a complete description of how executive compensation relates to Company performance and how the Compensation Committee makes its decisions. The following table provides the information required for Dr. Robert Alexander, our principal executive officer (“PEO”) and NEOs other than our PEO (our “Non-PEO NEOs”) for each of the fiscal years ended December 31, 2024, 2023 and 2022, along with the financial information required to be disclosed for each fiscal year:
Fiscal Year Summary Compensation Table Total for PEO (1) Compensation Actually Paid to PEO (1)(2) Average Summary Compensation Table Total for non-PEO NEOs (3) Average Compensation Actually Paid to non-PEO NEOs (3)(4) Total Shareholder Return (5) Net Income (Loss) (in thousands) (6)
2024 $ 3,474,459 $ 2,406,994 $ 1,996,294 $ 1,420,752 $ 12.36 $ ( 115,818 )
2023 $ 6,298,226 $ ( 21,665 ) $ 3,504,311 $ 130,536 $ 27.89 $ ( 185,701 )
2022 $ 7,366,205 $ 5,210,363 $ 4,157,167 $ 3,110,221 $ 86.01 $ ( 319,952 ) (1) Our principal executive officer for each applicable year was Robert Alexander , Ph.D. (2) The amounts disclosed reflect the adjustments listed in the tables below to the amounts reported in the Summary Compensation Table for our principal executive officer. (3) Our NEOs, other than Dr. Alexander, were Mr. Radford and Dr. Tomasi for each applicable fiscal year. (4) The amounts disclosed reflect the adjustments listed in the tables below to the amounts reported in the Summary Compensation Table for our NEOs (excluding our principal executive officer). (5) Total shareholder return illustrates the value, as of the last day of the applicable fiscal year, of an investment of $100 in our common stock on December 31, 2021. (6) The dollar amounts reported represent the amount of net income (loss) reflected in our consolidated audited financial statements for the applicable year.
Robert Alexander, Ph.D.
2024 2023 2022
SCT Total $ 3,474,459 $ 6,298,226 $ 7,366,205
(Subtraction): Grant Date Fair Value of Option Awards ( 1,969,298 ) ( 4,794,859 ) ( 5,907,245 )
Addition: Fair Value at Fiscal Year-End of Outstanding 2,136,425 1,630,017 4,456,900
Addition: Change in Fair Value of Outstanding and ( 733,424 ) ( 2,014,180 ) ( 178,047 )
Addition: Fair Value at Vesting of Option Awards and — — —
Addition: Change in Fair Value as of Vesting Date of ( 501,168 ) ( 1,140,869 ) ( 527,450 )
(Subtraction): Fair Value as of Prior Fiscal Year-End of — — —
Compensation Actually Paid $ 2,406,994 $ ( 21,665 ) $ 5,210,363
Non-PEO NEOs
2024 2023 2022
SCT Total $ 1,996,294 $ 3,504,311 $ 4,157,167
(Subtraction): Grant Date Fair Value of Option Awards ( 1,033,882 ) ( 2,564,869 ) ( 3,245,707 )
Addition: Fair Value at Fiscal Year-End of Outstanding 1,121,623 871,930 2,448,822
Addition: Change in Fair Value of Outstanding and ( 398,065 ) ( 1,097,864 ) ( 82,966 )
Addition: Fair Value at Vesting of Option Awards and — — —
Addition: Change in Fair Value as of Vesting Date of ( 265,218 ) ( 582,972 ) ( 167,095 )
(Subtraction): Fair Value as of Prior Fiscal Year-End of — — —
Compensation Actually Paid $ 1,420,752 $ 130,536 $ 3,110,221 </t>
        </is>
      </c>
      <c r="C4" s="4" t="inlineStr">
        <is>
          <t xml:space="preserve"> </t>
        </is>
      </c>
      <c r="D4" s="4" t="inlineStr">
        <is>
          <t xml:space="preserve"> </t>
        </is>
      </c>
    </row>
    <row r="5">
      <c r="A5" s="4" t="inlineStr">
        <is>
          <t>Named Executive Officers, Footnote</t>
        </is>
      </c>
      <c r="B5" s="4" t="inlineStr">
        <is>
          <t>(1) Our principal executive officer for each applicable year was Robert Alexander , Ph.D. (3) Our NEOs, other than Dr. Alexander, were Mr. Radford and Dr. Tomasi for each applicable fiscal year.</t>
        </is>
      </c>
      <c r="C5" s="4" t="inlineStr">
        <is>
          <t xml:space="preserve"> </t>
        </is>
      </c>
      <c r="D5" s="4" t="inlineStr">
        <is>
          <t xml:space="preserve"> </t>
        </is>
      </c>
    </row>
    <row r="6">
      <c r="A6" s="4" t="inlineStr">
        <is>
          <t>PEO Total Compensation Amount</t>
        </is>
      </c>
      <c r="B6" s="7" t="n">
        <v>3474459</v>
      </c>
      <c r="C6" s="7" t="n">
        <v>6298226</v>
      </c>
      <c r="D6" s="7" t="n">
        <v>7366205</v>
      </c>
    </row>
    <row r="7">
      <c r="A7" s="4" t="inlineStr">
        <is>
          <t>PEO Actually Paid Compensation Amount</t>
        </is>
      </c>
      <c r="B7" s="6" t="n">
        <v>2406994</v>
      </c>
      <c r="C7" s="6" t="n">
        <v>-21665</v>
      </c>
      <c r="D7" s="6" t="n">
        <v>5210363</v>
      </c>
    </row>
    <row r="8">
      <c r="A8" s="4" t="inlineStr">
        <is>
          <t>Non-PEO NEO Average Total Compensation Amount</t>
        </is>
      </c>
      <c r="B8" s="6" t="n">
        <v>1996294</v>
      </c>
      <c r="C8" s="6" t="n">
        <v>3504311</v>
      </c>
      <c r="D8" s="6" t="n">
        <v>4157167</v>
      </c>
    </row>
    <row r="9">
      <c r="A9" s="4" t="inlineStr">
        <is>
          <t>Non-PEO NEO Average Compensation Actually Paid Amount</t>
        </is>
      </c>
      <c r="B9" s="7" t="n">
        <v>1420752</v>
      </c>
      <c r="C9" s="6" t="n">
        <v>130536</v>
      </c>
      <c r="D9" s="6" t="n">
        <v>3110221</v>
      </c>
    </row>
    <row r="10">
      <c r="A10" s="4" t="inlineStr">
        <is>
          <t>Compensation Actually Paid vs. Total Shareholder Return</t>
        </is>
      </c>
      <c r="B10" s="4" t="inlineStr">
        <is>
          <t>The following chart illustrates the Company’s Total Shareholder Return (“TSR”) compared to the CAP.</t>
        </is>
      </c>
      <c r="C10" s="4" t="inlineStr">
        <is>
          <t xml:space="preserve"> </t>
        </is>
      </c>
      <c r="D10" s="4" t="inlineStr">
        <is>
          <t xml:space="preserve"> </t>
        </is>
      </c>
    </row>
    <row r="11">
      <c r="A11" s="4" t="inlineStr">
        <is>
          <t>Compensation Actually Paid vs. Net Income</t>
        </is>
      </c>
      <c r="B11" s="4" t="inlineStr">
        <is>
          <t xml:space="preserve">The following chart illustrates the Company’s net loss compared to the CAP. </t>
        </is>
      </c>
      <c r="C11" s="4" t="inlineStr">
        <is>
          <t xml:space="preserve"> </t>
        </is>
      </c>
      <c r="D11" s="4" t="inlineStr">
        <is>
          <t xml:space="preserve"> </t>
        </is>
      </c>
    </row>
    <row r="12">
      <c r="A12" s="4" t="inlineStr">
        <is>
          <t>Total Shareholder Return Amount</t>
        </is>
      </c>
      <c r="B12" s="8" t="n">
        <v>12.36</v>
      </c>
      <c r="C12" s="9" t="n">
        <v>27.89</v>
      </c>
      <c r="D12" s="9" t="n">
        <v>86.01000000000001</v>
      </c>
    </row>
    <row r="13">
      <c r="A13" s="4" t="inlineStr">
        <is>
          <t>Net Income (Loss)</t>
        </is>
      </c>
      <c r="B13" s="7" t="n">
        <v>-115818</v>
      </c>
      <c r="C13" s="7" t="n">
        <v>-185701</v>
      </c>
      <c r="D13" s="7" t="n">
        <v>-319952</v>
      </c>
    </row>
    <row r="14">
      <c r="A14" s="4" t="inlineStr">
        <is>
          <t>PEO Name</t>
        </is>
      </c>
      <c r="B14" s="4" t="inlineStr">
        <is>
          <t>Robert Alexander</t>
        </is>
      </c>
      <c r="C14" s="4" t="inlineStr">
        <is>
          <t>Robert Alexander</t>
        </is>
      </c>
      <c r="D14" s="4" t="inlineStr">
        <is>
          <t>Robert Alexander</t>
        </is>
      </c>
    </row>
    <row r="15">
      <c r="A15" s="4" t="inlineStr">
        <is>
          <t>PEO | Aggregate Grant Date Fair Value of Equity Award Amounts Reported in Summary Compensation Table</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7" t="n">
        <v>-1969298</v>
      </c>
      <c r="C17" s="7" t="n">
        <v>-4794859</v>
      </c>
      <c r="D17" s="7" t="n">
        <v>-5907245</v>
      </c>
    </row>
    <row r="18">
      <c r="A18" s="4" t="inlineStr">
        <is>
          <t>PEO | Year-end Fair Value of Equity Awards Granted in Covered Year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2136425</v>
      </c>
      <c r="C20" s="6" t="n">
        <v>1630017</v>
      </c>
      <c r="D20" s="6" t="n">
        <v>4456900</v>
      </c>
    </row>
    <row r="21">
      <c r="A21" s="4" t="inlineStr">
        <is>
          <t>PEO | Year-over-Year Change in Fair Value of Equity Awards Granted in Prior Years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733424</v>
      </c>
      <c r="C23" s="6" t="n">
        <v>-2014180</v>
      </c>
      <c r="D23" s="6" t="n">
        <v>-178047</v>
      </c>
    </row>
    <row r="24">
      <c r="A24" s="4" t="inlineStr">
        <is>
          <t>PEO | Change in Fair Value as of Vesting Date of Prior Year Equity Awards Vested in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501168</v>
      </c>
      <c r="C26" s="6" t="n">
        <v>-1140869</v>
      </c>
      <c r="D26" s="6" t="n">
        <v>-527450</v>
      </c>
    </row>
    <row r="27">
      <c r="A27" s="4" t="inlineStr">
        <is>
          <t>Non-PEO NEO | Aggregate Grant Date Fair Value of Equity Award Amounts Reported in Summary Compensation Table</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033882</v>
      </c>
      <c r="C29" s="6" t="n">
        <v>-2564869</v>
      </c>
      <c r="D29" s="6" t="n">
        <v>-3245707</v>
      </c>
    </row>
    <row r="30">
      <c r="A30" s="4" t="inlineStr">
        <is>
          <t>Non-PEO NEO | Year-end Fair Value of Equity Awards Granted in Covered Year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121623</v>
      </c>
      <c r="C32" s="6" t="n">
        <v>871930</v>
      </c>
      <c r="D32" s="6" t="n">
        <v>2448822</v>
      </c>
    </row>
    <row r="33">
      <c r="A33" s="4" t="inlineStr">
        <is>
          <t>Non-PEO NEO | Year-over-Year Change in Fair Value of Equity Awards Granted in Prior Years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98065</v>
      </c>
      <c r="C35" s="6" t="n">
        <v>-1097864</v>
      </c>
      <c r="D35" s="6" t="n">
        <v>-82966</v>
      </c>
    </row>
    <row r="36">
      <c r="A36" s="4" t="inlineStr">
        <is>
          <t>Non-PEO NEO | Change in Fair Value as of Vesting Date of Prior Year Equity Awards Vested in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7" t="n">
        <v>-265218</v>
      </c>
      <c r="C38" s="7" t="n">
        <v>-582972</v>
      </c>
      <c r="D38" s="7" t="n">
        <v>-16709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1:12Z</dcterms:created>
  <dcterms:modified xmlns:dcterms="http://purl.org/dc/terms/" xmlns:xsi="http://www.w3.org/2001/XMLSchema-instance" xsi:type="dcterms:W3CDTF">2025-04-17T20:01:13Z</dcterms:modified>
</cp:coreProperties>
</file>